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Warrants and Share-based Paymen" sheetId="12" state="visible" r:id="rId12"/>
    <sheet xmlns:r="http://schemas.openxmlformats.org/officeDocument/2006/relationships" name="Leases" sheetId="13" state="visible" r:id="rId13"/>
    <sheet xmlns:r="http://schemas.openxmlformats.org/officeDocument/2006/relationships" name="Share Capital"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Warrants and Share-based Paym_2" sheetId="19" state="visible" r:id="rId19"/>
    <sheet xmlns:r="http://schemas.openxmlformats.org/officeDocument/2006/relationships" name="Leas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ritical Accounting Judgments_2" sheetId="23" state="visible" r:id="rId23"/>
    <sheet xmlns:r="http://schemas.openxmlformats.org/officeDocument/2006/relationships" name="Revenue - Schedule of Revenue R" sheetId="24" state="visible" r:id="rId24"/>
    <sheet xmlns:r="http://schemas.openxmlformats.org/officeDocument/2006/relationships" name="Segment Information - Additiona" sheetId="25" state="visible" r:id="rId25"/>
    <sheet xmlns:r="http://schemas.openxmlformats.org/officeDocument/2006/relationships" name="Warrants and Share-based Paym_3" sheetId="26" state="visible" r:id="rId26"/>
    <sheet xmlns:r="http://schemas.openxmlformats.org/officeDocument/2006/relationships" name="Warrants and Share-based Paym_4" sheetId="27" state="visible" r:id="rId27"/>
    <sheet xmlns:r="http://schemas.openxmlformats.org/officeDocument/2006/relationships" name="Warrants and Share-based Paym_5" sheetId="28" state="visible" r:id="rId28"/>
    <sheet xmlns:r="http://schemas.openxmlformats.org/officeDocument/2006/relationships" name="Leases - Additional Information" sheetId="29" state="visible" r:id="rId29"/>
    <sheet xmlns:r="http://schemas.openxmlformats.org/officeDocument/2006/relationships" name="Leases - Summary of Maturity Pr" sheetId="30" state="visible" r:id="rId30"/>
    <sheet xmlns:r="http://schemas.openxmlformats.org/officeDocument/2006/relationships" name="Share Capital - Additional Info" sheetId="31" state="visible" r:id="rId31"/>
  </sheets>
  <definedNames/>
  <calcPr calcId="124519" fullCalcOnLoad="1"/>
</workbook>
</file>

<file path=xl/sharedStrings.xml><?xml version="1.0" encoding="utf-8"?>
<sst xmlns="http://schemas.openxmlformats.org/spreadsheetml/2006/main" uniqueCount="262">
  <si>
    <t>Document and Entity Information</t>
  </si>
  <si>
    <t>3 Months Ended</t>
  </si>
  <si>
    <t>Mar. 31, 2019</t>
  </si>
  <si>
    <t>Document and entity information [abstract]</t>
  </si>
  <si>
    <t>Document Type</t>
  </si>
  <si>
    <t>6-K</t>
  </si>
  <si>
    <t>Amendment Flag</t>
  </si>
  <si>
    <t>false</t>
  </si>
  <si>
    <t>Document Period End Date</t>
  </si>
  <si>
    <t>Mar. 31,
		2019</t>
  </si>
  <si>
    <t>Document Fiscal Year Focus</t>
  </si>
  <si>
    <t>2019</t>
  </si>
  <si>
    <t>Document Fiscal Period Focus</t>
  </si>
  <si>
    <t>Q1</t>
  </si>
  <si>
    <t>Trading Symbol</t>
  </si>
  <si>
    <t>ASND</t>
  </si>
  <si>
    <t>Entity Registrant Name</t>
  </si>
  <si>
    <t>Ascendis Pharma A/S</t>
  </si>
  <si>
    <t>Entity Central Index Key</t>
  </si>
  <si>
    <t>0001612042</t>
  </si>
  <si>
    <t>Current Fiscal Year End Date</t>
  </si>
  <si>
    <t>--12-31</t>
  </si>
  <si>
    <t>Condensed Consolidated Interim Statements of Profit or Loss and Other Comprehensive Income / (Loss) - EUR (€) € in Thousands</t>
  </si>
  <si>
    <t>Mar. 31, 2018</t>
  </si>
  <si>
    <t>Profit or loss [abstract]</t>
  </si>
  <si>
    <t>Revenue</t>
  </si>
  <si>
    <t>Research and development costs</t>
  </si>
  <si>
    <t>General and administrative expenses</t>
  </si>
  <si>
    <t>Operating profit / (loss)</t>
  </si>
  <si>
    <t>Share of profit/(loss) of associate</t>
  </si>
  <si>
    <t>Finance income</t>
  </si>
  <si>
    <t>Finance expenses</t>
  </si>
  <si>
    <t>Profit / (loss) before tax</t>
  </si>
  <si>
    <t>Tax on profit / (loss) for the period</t>
  </si>
  <si>
    <t>Net profit / (loss) for the period</t>
  </si>
  <si>
    <t>Items that may be reclassified subsequently to profit or loss:</t>
  </si>
  <si>
    <t>Exchange differences on translating foreign operations</t>
  </si>
  <si>
    <t>Other comprehensive income / (loss) for the period, net of tax</t>
  </si>
  <si>
    <t>Total comprehensive income / (loss)</t>
  </si>
  <si>
    <t>Profit / (loss) for the period attributable to owners of the Company</t>
  </si>
  <si>
    <t>Total comprehensive income / (loss) for the period attributable to owners of the Company</t>
  </si>
  <si>
    <t>Basic and diluted earnings / (loss) per share</t>
  </si>
  <si>
    <t>Number of shares used for calculation (basic and diluted)</t>
  </si>
  <si>
    <t>[1]</t>
  </si>
  <si>
    <t>A total of 5,650,777 warrants outstanding as of March 31, 2019 can potentially dilute earnings per share in the future but have not been included in the calculation of diluted earnings per share because they are antidilutive for the period presented. Similarly, a total of 4,657,891 warrants outstanding as of March 31, 2018 are also considered antidilutive for the period presented and have not been included in the calculation.</t>
  </si>
  <si>
    <t>Condensed Consolidated Interim Statements of Profit or Loss and Other Comprehensive Income / (Loss) (Parenthetical) - shares</t>
  </si>
  <si>
    <t>Warrants [member]</t>
  </si>
  <si>
    <t>Statement [LineItems]</t>
  </si>
  <si>
    <t>Warrants outstanding</t>
  </si>
  <si>
    <t>Condensed Consolidated Interim Statements of Financial Position - EUR (€) € in Thousands</t>
  </si>
  <si>
    <t>Dec. 31, 2018</t>
  </si>
  <si>
    <t>Non-current assets</t>
  </si>
  <si>
    <t>Intangible assets</t>
  </si>
  <si>
    <t>Property, plant and equipment</t>
  </si>
  <si>
    <t>Investment in associate</t>
  </si>
  <si>
    <t>Deposits</t>
  </si>
  <si>
    <t>Total non-current assets</t>
  </si>
  <si>
    <t>Current assets</t>
  </si>
  <si>
    <t>Trade receivables</t>
  </si>
  <si>
    <t>Other receivables</t>
  </si>
  <si>
    <t>Prepayments</t>
  </si>
  <si>
    <t>Income taxes receivable</t>
  </si>
  <si>
    <t>Cash and cash equivalents</t>
  </si>
  <si>
    <t>Total current assets</t>
  </si>
  <si>
    <t>Total assets</t>
  </si>
  <si>
    <t>Equity</t>
  </si>
  <si>
    <t>Share capital</t>
  </si>
  <si>
    <t>Distributable equity</t>
  </si>
  <si>
    <t>Total equity</t>
  </si>
  <si>
    <t>Non-currentliabilities</t>
  </si>
  <si>
    <t>Lease liabilities</t>
  </si>
  <si>
    <t>Total non-current liabilities</t>
  </si>
  <si>
    <t>Current liabilities</t>
  </si>
  <si>
    <t>Contract liabilities</t>
  </si>
  <si>
    <t>Trade payables</t>
  </si>
  <si>
    <t>Other payables</t>
  </si>
  <si>
    <t>Income taxes payable</t>
  </si>
  <si>
    <t>Total current liabilities</t>
  </si>
  <si>
    <t>Total liabilities</t>
  </si>
  <si>
    <t>Total equity and liabilities</t>
  </si>
  <si>
    <t>Condensed Consolidated Interim Statements of Changes in Equity - EUR (€) € in Thousands</t>
  </si>
  <si>
    <t>Total</t>
  </si>
  <si>
    <t>Issued Capital [member]</t>
  </si>
  <si>
    <t>Share Premium [member]</t>
  </si>
  <si>
    <t>Foreign Currency Translation Reserve [member]</t>
  </si>
  <si>
    <t>Share-based Payment Reserve [member]</t>
  </si>
  <si>
    <t>Accumulated Deficit [member]</t>
  </si>
  <si>
    <t>Equity at Dec. 31, 2017</t>
  </si>
  <si>
    <t>Loss for the period</t>
  </si>
  <si>
    <t>Other comprehensive income / (loss), net of tax</t>
  </si>
  <si>
    <t>Share-based payment (Note 6)</t>
  </si>
  <si>
    <t>Capital increase</t>
  </si>
  <si>
    <t>Cost of capital increase</t>
  </si>
  <si>
    <t>Equity at Mar. 31, 2018</t>
  </si>
  <si>
    <t>Equity at Dec. 31, 2018</t>
  </si>
  <si>
    <t>Equity at Mar. 31, 2019</t>
  </si>
  <si>
    <t>Condensed Consolidated Interim Cash Flow Statements - EUR (€) € in Thousands</t>
  </si>
  <si>
    <t>Operating activities</t>
  </si>
  <si>
    <t>Reversal of non-cash consideration regarding revenue</t>
  </si>
  <si>
    <t>Reversal of share of profit/(loss) of associate</t>
  </si>
  <si>
    <t>Reversal of finance income</t>
  </si>
  <si>
    <t>Reversal of finance expenses</t>
  </si>
  <si>
    <t>Reversal of tax charge</t>
  </si>
  <si>
    <t>Adjustments for:</t>
  </si>
  <si>
    <t>Share-based payment</t>
  </si>
  <si>
    <t>Depreciation and amortization</t>
  </si>
  <si>
    <t>Changes in working capital:</t>
  </si>
  <si>
    <t>Contract liabilities (deferred income)</t>
  </si>
  <si>
    <t>Trade payables and other payables</t>
  </si>
  <si>
    <t>Cash flows generated from / (used in) operations</t>
  </si>
  <si>
    <t>Finance income received</t>
  </si>
  <si>
    <t>Finance expenses paid</t>
  </si>
  <si>
    <t>Income taxes received / (paid)</t>
  </si>
  <si>
    <t>Cash flows from / (used in) operating activities</t>
  </si>
  <si>
    <t>Investing activities</t>
  </si>
  <si>
    <t>Acquisition of property, plant and equipment</t>
  </si>
  <si>
    <t>Cash flows from / (used in) investing activities</t>
  </si>
  <si>
    <t>Financing activities</t>
  </si>
  <si>
    <t>Payment of lease liabilities</t>
  </si>
  <si>
    <t>Cash flows from / (used in) financing activities</t>
  </si>
  <si>
    <t>Increase / (decrease) in cash and cash equivalents</t>
  </si>
  <si>
    <t>Cash and cash equivalents at January 1</t>
  </si>
  <si>
    <t>Effect of exchange rate changes on balances held in foreign currencies</t>
  </si>
  <si>
    <t>Cash and cash equivalents at March 31</t>
  </si>
  <si>
    <t>Restricted cash included in cash and cash equivalents</t>
  </si>
  <si>
    <t>General Information</t>
  </si>
  <si>
    <t>Text block [abstract]</t>
  </si>
  <si>
    <t>Note 1—General Information
Ascendis Pharma A/S, together with its subsidiaries, is a
biopharmaceutical company applying its innovative TransCon
technologies to build a leading, fully integrated biopharma
company. Ascendis Pharma A/S was incorporated in 2006 and is
headquartered in Hellerup, Denmark. Unless the context otherwise
requires, references to the “Company,”
“Ascendis,” “we,” “us” and
“our” refer to Ascendis Pharma A/S and its
subsidiaries.
The address of the Company’s registered office is Tuborg
Boulevard 12, DK-2900,
On February 2, 2015, the Company completed an initial public
offering, or IPO, which resulted in the listing of American
Depositary Shares, or ADSs, representing the Company’s
ordinary shares, under the symbol “ASND” in the United
States on The Nasdaq Global Select Market.
The Company’s Board of Directors approved these unaudited
condensed consolidated interim financial statements on May 30,
2019.</t>
  </si>
  <si>
    <t>Summary of Significant Accounting Policies</t>
  </si>
  <si>
    <t>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consolidated financial statements prepared in accordance with
International Financial Reporting Standards (“IFRS”)
have been condensed or omitted. Accordingly, these unaudited
condensed consolidated interim financial statements should be read
in conjunction with the Company’s annual consolidated
financial statements for the year ended December 31, 2018 and
accompanying notes, which have been prepared in accordance with
IFRS as issued by the International Accounting Standards Board, and
as adopted by the European Union.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Changes in Accounting Policies
As of January 1, 2019, the Company has adopted IFRS 16,
“Leases” (“IFRS 16”). IFRS 16 requires,
with a few exceptions, lessees to recognize
assets (“right-of-use non-cancellable
Impact from IFRS 16 “Leases”
The Company primarily leases office- and laboratory facilities and
equipment. Lease arrangements are typically entered into for fixed
periods but may have extension options. Lease terms are negotiated
on an individual basis and contain a wide range of different terms
and conditions.
We have implemented IFRS 16 by applying the modified retrospective
approach. Accordingly, no comparative information is restated. The
lease liability and corresponding right-of-use
In connection with the transition to IFRS 16, we have reviewed our
operating lease agreements’ contractual terms including lease
payment structure. Fixed payments, and variable lease payments that
depend on an index or a rate, are included in lease payments, while
other variable lease payments are excluded. Additionally, payments
related to non-lease
For lease arrangements other than those relating to short-term
leases and leases of low value assets, lease liabilities have been
determined according to the fixed lease payments and variable lease
payments that depend on an index or a rate in
the non-cancellable
Operating lease commitments under IAS 17 “Leases”, and
as disclosed for the annual reporting period ended
December 31, 2018 was €19.6 million. The transition
to the lease liabilities recognized in the unaudited condensed
consolidated interim financial position at January 1, 2019, in
accordance with IFRS 16, is summarized below:
(EUR ‘000)
Operating lease commitments as per December 31, 2018 19,627
Short-term contracts, and low value assets (169 )
Undiscounted, operating lease commitments as per January 1,
2019 19,458
Lease liabilities discounted by incremental borrowing rates as
per January 1, 2019 17,700
The associated right-of-use right-of-use
The transition to IFRS 16 had no impact on retained earnings.
Separate note disclosures on right-of-use
Several other amendments to and interpretations of IFRS apply for
the first time in 2019, but do not have an impact on the accounting
policies applied by the Company. Thus, except for the adoption of
IFRS 16, the accounting policies applied when preparing these
unaudited condensed consolidated interim financial statements have
been applied consistently to all the periods presented, unless
otherwise stated, and are consistent with those of the
Company’s most recent audited annual consolidated financial
statements.
A description of our accounting policies is provided in the
Accounting Policies section of the audited consolidated financial
statements as of and for the year ended December 31, 2018.</t>
  </si>
  <si>
    <t>Critical Accounting Judgments and Key Sources of Estimation Uncertainty</t>
  </si>
  <si>
    <t>Note 3—Critical Accounting Judgments and Key Sources of
Estimation Uncertainty
In the application of our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in the process of applying our accounting
policies and that have the most significant effect on the amounts
recognized in our unaudited condensed consolidated interim
financial statements relate to revenue recognition, share-based
payment, internally generated intangible assets, joint arrangements
/ collaboration agreements, and to our investment in associate.
The key sources of estimation uncertainty that have a significant
risk of causing a material adjustment to the carrying amount of
assets and liabilities within the next financial year relate to
impairment of goodwill and to recognition of accruals for
manufacturing and clinical trial activities. No significant
adjustments to accruals recognized during the first 3 months of
2019 or 2018, due to conditions that existed at December 31,
2018, or 2017, have been recognized. Additionally, there have been
no changes to the application of significant accounting estimates,
and no impairment losses have been recognized during the first
three months of 2019 or 2018.
In connection with adopting IFRS 16, the following are assessed as
key assumptions concerning estimation uncertainty that have a
significant risk of causing a material adjustment to the carrying
amount of right-to-use
Extension Options
Lease arrangements regarding our office- and laboratory facilities
are subject to extension options, providing us with the right (not
the obligation) to extend the lease terms after the initial term.
Extension options cover periods in the range
from 2-6 non-cancellable non-cancellable
Incremental Borrowing Rate
Lease payments are discounted over
the non-cancelable
The unaudited condensed consolidated interim financial statements
do not include all disclosures for critical accounting estimates
and judgments that are required in the annual consolidated
financial statements and should be read in conjunction with the
Company’s annual consolidated financial statements for the
year ended December 31, 2018.</t>
  </si>
  <si>
    <t>Note 4—Revenue
Three Months Ended March 31,
2019 2018
(EUR’000)
Revenue from the rendering of services (recognized over time) 5,414 28
Total revenue 5,414 28
Revenue from external customers (geographical)
North America 5,414 28
Total revenue 5,414 28</t>
  </si>
  <si>
    <t>Segment Information</t>
  </si>
  <si>
    <t>Note 5—Segment Information
We are managed and operated as one business unit. No separate
business areas or separate business units have been identified in
relation to product candidates or geographical markets.
Accordingly, we do not disclose information on business segments or
geographical markets, except for the geographical information on
revenue included in Note 4.</t>
  </si>
  <si>
    <t>Warrants and Share-based Payment</t>
  </si>
  <si>
    <t>Note 6—Warrants and Share-based Payment
Share-based payment
Ascendis Pharma A/S has established warrant programs,
equity-settled share-based payment transactions, as an incentive
for all our employees, members of our Board of Directors and select
external consultants.
Warrants are granted by the Board of Directors in accordance with
authorizations given to it by the shareholders of Ascendis Pharma
A/S. As of March 31, 2019, 8,132,687 warrants had been
granted, of which 19,580 warrants have been cancelled, 2,212,528
warrants have been exercised, 2,168 warrants have expired without
being exercised, and 247,634 warrants have been forfeited. As of
March 31, 2019, our Board of Directors was authorized to grant
up to 2,483,625 additional warrants to our employees, board members
and select consultants without pre-emptive
The exercise prices of outstanding warrants under our warrant
programs range from €6.48 to €62.15 depending on the
grant dates. Vested warrants may be exercised in two or four annual
exercise periods. Apart from exercise prices and exercise periods,
the programs are similar.
Warrant Activity
The following table specifies the warrant activity during the three
months ended March 31, 2019:
Total Weighted
Outstanding at January 1, 2019 5,611,629 29.03
Granted during the period 54,500 62.05
Exercised during the period
—
—
Forfeited during the period (15,352 ) 40.07
Expired during the period
—
—
Outstanding at March 31, 2019 5,650,777 29.32
Vested at the balance sheet date 2,786,556 17.70
Warrant Compensation Costs
Warrant compensation costs are determined with basis in the grant
date fair value of the warrants granted and recognized over the
vesting period.
Three months Ended
2019 2018
(EUR’000)
Research and development costs 4,934 2,386
General and administrative expenses 4,501 2,293
Total warrant compensation costs 9,435 4,679</t>
  </si>
  <si>
    <t>Leases</t>
  </si>
  <si>
    <t>Note 7—Leases
The following sections summarize the disclosures of the
Company’s lease arrangements for the three months ended
March 31, 2019. Additional information on the exposure from
the Company’s lease arrangements is included in Note 2 and
3.
Right-of-use
At March 31, 2019, the total balance of property, plant and
equipment of €24.0 million
include right-of-use-assets right-of-use
At March 31, 2019, depreciation
on right-of-use
Lease Liabilities and Payments
In the unaudited condensed consolidated interim statement of
financial position at March 31, 2019, the carrying amount of
lease liabilities of €17.5 million is presented
as non-current-
The table below summarizes the maturity profile of the
Company’s lease liabilities based on contractual undiscounted
payments:
Carrying &lt; 1 year 1-5 years &gt;5 years Total contractual
(EUR’000)
March 31, 2019
Lease liabilities 17,484 4,342 11,281 3,185 18,808
For the three months ended March 31, 2019, interest on lease
liabilities amounts to €137 thousand, which is
recognized in finance expenses.
Payments relating to short-term leases and leases of low value
assets are recognized either as research and development costs or
general and administrative expenses on a straight-line basis
according to their lease term. Additionally, lease payments
classified as variable, that do not depend on an index or a rate,
are expensed as incurred.
At March 31, 2019, the Company’s commitments for
short-term leases are deemed immaterial for the unaudited condensed
consolidated interim financial statements.</t>
  </si>
  <si>
    <t>Share Capital</t>
  </si>
  <si>
    <t>Note 8—Share Capital
The share capital of Ascendis Pharma A/S consists of 46,927,115
shares at a nominal value of DKK 1, all in the same share
class.
On March 5, 2019, the Company entered into an underwriting
agreement with J.P. Morgan Securities LLC, Morgan
Stanley &amp; Co. LLC, Credit Suisse Securities (USA) LLC, and
Evercore Group L.L.C., as representatives of the several
underwriters named therein (collectively, the
“Underwriters”), pursuant to which the Company agreed
to issue and sell 4,166,667 ADSs to the Underwriters (the
“March 2019 Offering”). The ADSs were sold at a public
offering price of $120.00 per ADS and were purchased by the
Underwriters from the Company at a price of $112.80 per ADS. Under
the terms of the Underwriting Agreement, the Company granted the
Underwriters the right, for 30 days, to purchase from the Company
up to 625,000 additional ADSs at the public offering price, less
the underwriting commissions. On March 11, 2019, the
Underwriters exercised their option in full to purchase the
additional 625,000 ADSs.
On March 14, 2019, the March 2019 Offering closed and the
Company completed the sale and issuance of an aggregate of
4,791,667 ADSs. The Company received net proceeds from the March
2019 Offering of €480.3 million ($539.4 million)
after deducting the Underwriters’ commissions and the
Company’s offering expenses.</t>
  </si>
  <si>
    <t>Subsequent Events</t>
  </si>
  <si>
    <t>Note 9—Subsequent Events
No events have occurred after the balance sheet date that would
have a significant impact on the results or financial position of
the Company.</t>
  </si>
  <si>
    <t>Summary of Significant Accounting Policies (Policies)</t>
  </si>
  <si>
    <t>Basis of Preparation</t>
  </si>
  <si>
    <t>Basis of Preparation
The unaudited condensed consolidated interim financial statements
of the Company are prepared in accordance with International
Accounting Standard 34, “Interim Financial Reporting”.
Certain information and disclosures normally included in the
consolidated financial statements prepared in accordance with
International Financial Reporting Standards (“IFRS”)
have been condensed or omitted. Accordingly, these unaudited
condensed consolidated interim financial statements should be read
in conjunction with the Company’s annual consolidated
financial statements for the year ended December 31, 2018 and
accompanying notes, which have been prepared in accordance with
IFRS as issued by the International Accounting Standards Board, and
as adopted by the European Union.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t>
  </si>
  <si>
    <t>Changes in Accounting Policies</t>
  </si>
  <si>
    <t xml:space="preserve">Changes in Accounting Policies
As of January 1, 2019, the Company has adopted IFRS 16,
“Leases” (“IFRS 16”). IFRS 16 requires,
with a few exceptions, lessees to recognize
assets (“right-of-use non-cancellable
Impact from IFRS 16 “Leases”
The Company primarily leases office- and laboratory facilities and
equipment. Lease arrangements are typically entered into for fixed
periods but may have extension options. Lease terms are negotiated
on an individual basis and contain a wide range of different terms
and conditions.
We have implemented IFRS 16 by applying the modified retrospective
approach. Accordingly, no comparative information is restated. The
lease liability and corresponding right-of-use
In connection with the transition to IFRS 16, we have reviewed our
operating lease agreements’ contractual terms including lease
payment structure. Fixed payments, and variable lease payments that
depend on an index or a rate, are included in lease payments, while
other variable lease payments are excluded. Additionally, payments
related to non-lease
For lease arrangements other than those relating to short-term
leases and leases of low value assets, lease liabilities have been
determined according to the fixed lease payments and variable lease
payments that depend on an index or a rate in
the non-cancellable
Operating lease commitments under IAS 17 “Leases”, and
as disclosed for the annual reporting period ended
December 31, 2018 was €19.6 million. The transition
to the lease liabilities recognized in the unaudited condensed
consolidated interim financial position at January 1, 2019, in
accordance with IFRS 16, is summarized below:
(EUR ‘000)
Operating lease commitments as per December 31, 2018 19,627
Short-term contracts, and low value assets (169 )
Undiscounted, operating lease commitments as per January 1,
2019 19,458
Lease liabilities discounted by incremental borrowing rates as
per January 1, 2019 17,700
The associated right-of-use right-of-use
The transition to IFRS 16 had no impact on retained earnings.
Separate note disclosures on right-of-use
Several other amendments to and interpretations of IFRS apply for
the first time in 2019, but do not have an impact on the accounting
policies applied by the Company. Thus, except for the adoption of
IFRS 16, the accounting policies applied when preparing these
unaudited condensed consolidated interim financial statements have
been applied consistently to all the periods presented, unless
otherwise stated, and are consistent with those of the
Company’s most recent audited annual consolidated financial
statements.
A description of our accounting policies is provided in the
Accounting Policies section of the audited consolidated financial
statements as of and for the year ended December 31, 2018. </t>
  </si>
  <si>
    <t>Summary of Significant Accounting Policies (Tables)</t>
  </si>
  <si>
    <t>Summary of Lease Liabilities Recognized in Unaudited Condensed Consolidated Interim Financial Position</t>
  </si>
  <si>
    <t>The transition to the lease liabilities recognized in the unaudited
condensed consolidated interim financial position at
January 1, 2019, in accordance with IFRS 16, is summarized
below:
(EUR ‘000)
Operating lease commitments as per December 31, 2018 19,627
Short-term contracts, and low value assets (169 )
Undiscounted, operating lease commitments as per January 1,
2019 19,458
Lease liabilities discounted by incremental borrowing rates as
per January 1, 2019 17,700</t>
  </si>
  <si>
    <t>Revenue (Tables)</t>
  </si>
  <si>
    <t>Schedule of Revenue Recognized in Statement of Profit or Loss</t>
  </si>
  <si>
    <t>Three Months Ended March 31,
2019 2018
(EUR’000)
Revenue from the rendering of services (recognized over time) 5,414 28
Total revenue 5,414 28
Revenue from external customers (geographical)
North America 5,414 28
Total revenue 5,414 28</t>
  </si>
  <si>
    <t>Warrants and Share-based Payment (Tables)</t>
  </si>
  <si>
    <t>Summary of Warrant Compensation Cost</t>
  </si>
  <si>
    <t>Warrant compensation costs are determined with basis in the grant
date fair value of the warrants granted and recognized over the
vesting period.
Three months Ended
2019 2018
(EUR’000)
Research and development costs 4,934 2,386
General and administrative expenses 4,501 2,293
Total warrant compensation costs 9,435 4,679</t>
  </si>
  <si>
    <t>Summary of Warrant Activity</t>
  </si>
  <si>
    <t>The following table specifies the warrant activity during the three
months ended March 31, 2019:
Total Weighted
Outstanding at January 1, 2019 5,611,629 29.03
Granted during the period 54,500 62.05
Exercised during the period
—
—
Forfeited during the period (15,352 ) 40.07
Expired during the period
—
—
Outstanding at March 31, 2019 5,650,777 29.32
Vested at the balance sheet date 2,786,556 17.70</t>
  </si>
  <si>
    <t>Leases (Tables)</t>
  </si>
  <si>
    <t>Summary of Maturity Profile of Lease Liabilities</t>
  </si>
  <si>
    <t>The table below summarizes the maturity profile of the
Company’s lease liabilities based on contractual undiscounted
payments:
Carrying &lt; 1 year 1-5 years &gt;5 years Total contractual
(EUR’000)
March 31, 2019
Lease liabilities 17,484 4,342 11,281 3,185 18,808</t>
  </si>
  <si>
    <t>Summary of Significant Accounting Policies - Additional Information (Detail) - EUR (€) € in Thousands</t>
  </si>
  <si>
    <t>Jan. 01, 2019</t>
  </si>
  <si>
    <t>Disclosure of summary of significant accounting policies [abstract]</t>
  </si>
  <si>
    <t>Operating lease commitments</t>
  </si>
  <si>
    <t>Right-of-use assets</t>
  </si>
  <si>
    <t>Summary of Significant Accounting Policies - Summary of Lease Liabilities Recognized in Unaudited Condensed Consolidated Interim Financial Position (Detail) - EUR (€) € in Thousands</t>
  </si>
  <si>
    <t>Presentation of leases for lessee [abstract]</t>
  </si>
  <si>
    <t>Operating lease commitments as per December 31, 2018</t>
  </si>
  <si>
    <t>Short-term contracts, and low value assets</t>
  </si>
  <si>
    <t>Undiscounted, operating lease commitments as per January 1, 2019</t>
  </si>
  <si>
    <t>Lease liabilities discounted by incremental borrowing rates as per January 1, 2019</t>
  </si>
  <si>
    <t>Critical Accounting Judgments and Key Sources of Estimation Uncertainty - Additional Information (Detail) - EUR (€)</t>
  </si>
  <si>
    <t>Disclosure of changes in accounting estimates [line items]</t>
  </si>
  <si>
    <t>Impairment loss</t>
  </si>
  <si>
    <t>Bottom of range [member]</t>
  </si>
  <si>
    <t>Optional Lease Extension Period</t>
  </si>
  <si>
    <t>2 years</t>
  </si>
  <si>
    <t>Top of range [member]</t>
  </si>
  <si>
    <t>6 years</t>
  </si>
  <si>
    <t>EUR or Danish Kroner [member]</t>
  </si>
  <si>
    <t>Percentage borrowings denominated in rate</t>
  </si>
  <si>
    <t>2.50%</t>
  </si>
  <si>
    <t>US Dollars [member]</t>
  </si>
  <si>
    <t>5.00%</t>
  </si>
  <si>
    <t>Revenue - Schedule of Revenue Recognized in Statements of Profit or Loss (Detail) - EUR (€) € in Thousands</t>
  </si>
  <si>
    <t>Disclosure of operating segments [line items]</t>
  </si>
  <si>
    <t>Revenue from the rendering of services (recognized over time)</t>
  </si>
  <si>
    <t>Total revenue</t>
  </si>
  <si>
    <t>Revenue from external customers (geographical)</t>
  </si>
  <si>
    <t>North America [member]</t>
  </si>
  <si>
    <t>Segment Information - Additional Information (Detail)</t>
  </si>
  <si>
    <t>Mar. 31, 2019Segment</t>
  </si>
  <si>
    <t>Disclosure of operating segments [abstract]</t>
  </si>
  <si>
    <t>Number of reportable segment</t>
  </si>
  <si>
    <t>Warrants and Share-based Payment - Warrant Activity - Additional Information (Detail)</t>
  </si>
  <si>
    <t>Mar. 31, 2019EUR (€)shares</t>
  </si>
  <si>
    <t>Mar. 31, 2019kr / shares</t>
  </si>
  <si>
    <t>Dec. 31, 2018kr / shares</t>
  </si>
  <si>
    <t>Disclosure of terms and conditions of share-based payment arrangement [line items]</t>
  </si>
  <si>
    <t>Share nominal value | kr / shares</t>
  </si>
  <si>
    <t>Aggregate number of other equity instruments granted</t>
  </si>
  <si>
    <t>Aggregate number of other equity instruments cancelled | shares</t>
  </si>
  <si>
    <t>Aggregate number of other equity instruments exercised</t>
  </si>
  <si>
    <t>Aggregate number of other equity instruments expired</t>
  </si>
  <si>
    <t>Aggregate number of other equity instruments forfeited</t>
  </si>
  <si>
    <t>Number of other equity instruments authorized</t>
  </si>
  <si>
    <t>Warrants [member] | Bottom of range [member]</t>
  </si>
  <si>
    <t>Exercise price | €</t>
  </si>
  <si>
    <t>Warrants [member] | Top of range [member]</t>
  </si>
  <si>
    <t>Warrants and Share-based Payment - Schedule of Warrant Activity (Detail) - Warrants [member]</t>
  </si>
  <si>
    <t>Mar. 31, 2019EUR (€)</t>
  </si>
  <si>
    <t>Disclosure Of Warrant Activity [line items]</t>
  </si>
  <si>
    <t>Beginning balance</t>
  </si>
  <si>
    <t>Granted during the period</t>
  </si>
  <si>
    <t>Exercised during the period</t>
  </si>
  <si>
    <t>Forfeited during the period</t>
  </si>
  <si>
    <t>Expired during the period</t>
  </si>
  <si>
    <t>Ending balance</t>
  </si>
  <si>
    <t>Vested at the balance sheet date</t>
  </si>
  <si>
    <t>Warrants and Share-based Payment - Summary of Warrant Compensation Cost (Detail) - Warrants [member] - EUR (€) € in Thousands</t>
  </si>
  <si>
    <t>Total warrant compensation costs</t>
  </si>
  <si>
    <t>Research and development cost [member]</t>
  </si>
  <si>
    <t>General and administrative expense [member]</t>
  </si>
  <si>
    <t>Leases - Additional Information (Detail) - EUR (€) € in Thousands</t>
  </si>
  <si>
    <t>Disclosure of quantitative information about right-of-use assets [line items]</t>
  </si>
  <si>
    <t>Property , plant and equipment</t>
  </si>
  <si>
    <t>Right-of-use-assets</t>
  </si>
  <si>
    <t>Additions in right-of-use-assets</t>
  </si>
  <si>
    <t>Depreciation on right-of-use-assets</t>
  </si>
  <si>
    <t>Carrying amount of lease liabilities</t>
  </si>
  <si>
    <t>Non-current lease liabilities</t>
  </si>
  <si>
    <t>Current lease liabilities</t>
  </si>
  <si>
    <t>Interest on lease liabilities</t>
  </si>
  <si>
    <t>Research and Development Costs [member]</t>
  </si>
  <si>
    <t>General and Administrative Expenses [member]</t>
  </si>
  <si>
    <t>Leases - Summary of Maturity Profile of Lease Liabilities (Detail) - EUR (€) € in Thousands</t>
  </si>
  <si>
    <t>Disclosure of maturity analysis of operating lease payments [line items]</t>
  </si>
  <si>
    <t>Lease liabilities undiscounted cash flows</t>
  </si>
  <si>
    <t>Within 1 year [member]</t>
  </si>
  <si>
    <t>Within 1 to 5 years [member]</t>
  </si>
  <si>
    <t>After 5 years [member]</t>
  </si>
  <si>
    <t>Share Capital - Additional Information (Detail) $ / shares in Units, € in Millions, $ in Millions</t>
  </si>
  <si>
    <t>Mar. 14, 2019EUR (€)shares</t>
  </si>
  <si>
    <t>Mar. 14, 2019USD ($)shares</t>
  </si>
  <si>
    <t>Mar. 05, 2019$ / sharesshares</t>
  </si>
  <si>
    <t>Mar. 11, 2019shares</t>
  </si>
  <si>
    <t>Dec. 31, 2018kr / sharesshares</t>
  </si>
  <si>
    <t>Disclosure of classes of share capital [line items]</t>
  </si>
  <si>
    <t>Number of shares issued</t>
  </si>
  <si>
    <t>ADSs [member] | Major ordinary share transactions [member]</t>
  </si>
  <si>
    <t>Number of shares, follow-on offering</t>
  </si>
  <si>
    <t>Follow-on public offering price | $ / shares</t>
  </si>
  <si>
    <t>Share purchase price per share follow on offering | $ / shares</t>
  </si>
  <si>
    <t>Option to purchase additional number of fully paid shares follow-on offering</t>
  </si>
  <si>
    <t>Underwriters right to purchase shares</t>
  </si>
  <si>
    <t>30 days</t>
  </si>
  <si>
    <t>Number of shares issued public offering</t>
  </si>
  <si>
    <t>Proceeds from issuance of public offering</t>
  </si>
  <si>
    <t>ADSs [member] | Major ordinary share transactions [member] | Top of range [member]</t>
  </si>
  <si>
    <t>Additional number of shares granted follow-on offering</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_);_(&quot;kr &quot;(#,##0)" numFmtId="166"/>
    <numFmt formatCode="_(&quot;$ &quot;#,##0_);_(&quot;$ &quot;(#,##0)" numFmtId="167"/>
    <numFmt formatCode="_(&quot;$ &quot;#,##0.00_);_(&quot;$ &quot;(#,##0.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v>
      </c>
      <c r="B1" s="2" t="s">
        <v>1</v>
      </c>
    </row>
    <row r="2" spans="1:2">
      <c r="B2" s="2" t="s">
        <v>2</v>
      </c>
    </row>
    <row r="3" spans="1:2">
      <c r="A3" s="3" t="s">
        <v>126</v>
      </c>
    </row>
    <row r="4" spans="1:2">
      <c r="A4" s="4" t="s">
        <v>25</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2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2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6</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6</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47</v>
      </c>
    </row>
    <row r="4" spans="1:2">
      <c r="A4" s="4" t="s">
        <v>155</v>
      </c>
      <c r="B4" s="4" t="s">
        <v>156</v>
      </c>
    </row>
    <row r="5" spans="1:2">
      <c r="A5" s="4" t="s">
        <v>46</v>
      </c>
    </row>
    <row r="6" spans="1:2">
      <c r="A6" s="3" t="s">
        <v>47</v>
      </c>
    </row>
    <row r="7" spans="1:2">
      <c r="A7" s="4" t="s">
        <v>157</v>
      </c>
      <c r="B7"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5" t="n">
        <v>5414</v>
      </c>
      <c r="D4" s="5" t="n">
        <v>28</v>
      </c>
    </row>
    <row r="5" spans="1:4">
      <c r="A5" s="4" t="s">
        <v>26</v>
      </c>
      <c r="C5" s="6" t="n">
        <v>-51259</v>
      </c>
      <c r="D5" s="6" t="n">
        <v>-30540</v>
      </c>
    </row>
    <row r="6" spans="1:4">
      <c r="A6" s="4" t="s">
        <v>27</v>
      </c>
      <c r="C6" s="6" t="n">
        <v>-10436</v>
      </c>
      <c r="D6" s="6" t="n">
        <v>-4662</v>
      </c>
    </row>
    <row r="7" spans="1:4">
      <c r="A7" s="4" t="s">
        <v>28</v>
      </c>
      <c r="C7" s="6" t="n">
        <v>-56281</v>
      </c>
      <c r="D7" s="6" t="n">
        <v>-35174</v>
      </c>
    </row>
    <row r="8" spans="1:4">
      <c r="A8" s="4" t="s">
        <v>29</v>
      </c>
      <c r="C8" s="6" t="n">
        <v>-1852</v>
      </c>
    </row>
    <row r="9" spans="1:4">
      <c r="A9" s="4" t="s">
        <v>30</v>
      </c>
      <c r="C9" s="6" t="n">
        <v>4620</v>
      </c>
      <c r="D9" s="6" t="n">
        <v>702</v>
      </c>
    </row>
    <row r="10" spans="1:4">
      <c r="A10" s="4" t="s">
        <v>31</v>
      </c>
      <c r="C10" s="6" t="n">
        <v>-194</v>
      </c>
      <c r="D10" s="6" t="n">
        <v>-7010</v>
      </c>
    </row>
    <row r="11" spans="1:4">
      <c r="A11" s="4" t="s">
        <v>32</v>
      </c>
      <c r="C11" s="6" t="n">
        <v>-53707</v>
      </c>
      <c r="D11" s="6" t="n">
        <v>-41482</v>
      </c>
    </row>
    <row r="12" spans="1:4">
      <c r="A12" s="4" t="s">
        <v>33</v>
      </c>
      <c r="C12" s="6" t="n">
        <v>70</v>
      </c>
      <c r="D12" s="6" t="n">
        <v>107</v>
      </c>
    </row>
    <row r="13" spans="1:4">
      <c r="A13" s="4" t="s">
        <v>34</v>
      </c>
      <c r="C13" s="6" t="n">
        <v>-53637</v>
      </c>
      <c r="D13" s="6" t="n">
        <v>-41375</v>
      </c>
    </row>
    <row r="14" spans="1:4">
      <c r="A14" s="3" t="s">
        <v>35</v>
      </c>
    </row>
    <row r="15" spans="1:4">
      <c r="A15" s="4" t="s">
        <v>36</v>
      </c>
      <c r="C15" s="6" t="n">
        <v>559</v>
      </c>
      <c r="D15" s="6" t="n">
        <v>-9</v>
      </c>
    </row>
    <row r="16" spans="1:4">
      <c r="A16" s="4" t="s">
        <v>37</v>
      </c>
      <c r="C16" s="6" t="n">
        <v>559</v>
      </c>
      <c r="D16" s="6" t="n">
        <v>-9</v>
      </c>
    </row>
    <row r="17" spans="1:4">
      <c r="A17" s="4" t="s">
        <v>38</v>
      </c>
      <c r="C17" s="6" t="n">
        <v>-53078</v>
      </c>
      <c r="D17" s="6" t="n">
        <v>-41384</v>
      </c>
    </row>
    <row r="18" spans="1:4">
      <c r="A18" s="4" t="s">
        <v>39</v>
      </c>
      <c r="C18" s="6" t="n">
        <v>-53637</v>
      </c>
      <c r="D18" s="6" t="n">
        <v>-41375</v>
      </c>
    </row>
    <row r="19" spans="1:4">
      <c r="A19" s="4" t="s">
        <v>40</v>
      </c>
      <c r="C19" s="5" t="n">
        <v>-53078</v>
      </c>
      <c r="D19" s="5" t="n">
        <v>-41384</v>
      </c>
    </row>
    <row r="20" spans="1:4">
      <c r="A20" s="4" t="s">
        <v>41</v>
      </c>
      <c r="C20" s="7" t="n">
        <v>-1.24</v>
      </c>
      <c r="D20" s="7" t="n">
        <v>-1.07</v>
      </c>
    </row>
    <row r="21" spans="1:4">
      <c r="A21" s="4" t="s">
        <v>42</v>
      </c>
      <c r="B21" s="4" t="s">
        <v>43</v>
      </c>
      <c r="C21" s="6" t="n">
        <v>43371559</v>
      </c>
      <c r="D21" s="6" t="n">
        <v>38699204</v>
      </c>
    </row>
    <row r="22" spans="1:4"/>
    <row r="23" spans="1:4">
      <c r="A23" s="4" t="s">
        <v>43</v>
      </c>
      <c r="B23" s="4" t="s">
        <v>44</v>
      </c>
    </row>
  </sheetData>
  <mergeCells count="4">
    <mergeCell ref="A1:B2"/>
    <mergeCell ref="C1:D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v>
      </c>
      <c r="C1" s="2" t="s">
        <v>163</v>
      </c>
      <c r="D1" s="2" t="s">
        <v>50</v>
      </c>
    </row>
    <row r="2" spans="1:4">
      <c r="A2" s="3" t="s">
        <v>164</v>
      </c>
    </row>
    <row r="3" spans="1:4">
      <c r="A3" s="4" t="s">
        <v>70</v>
      </c>
      <c r="B3" s="5" t="n">
        <v>17484</v>
      </c>
      <c r="C3" s="5" t="n">
        <v>17700</v>
      </c>
    </row>
    <row r="4" spans="1:4">
      <c r="A4" s="4" t="s">
        <v>165</v>
      </c>
      <c r="D4" s="5" t="n">
        <v>19627</v>
      </c>
    </row>
    <row r="5" spans="1:4">
      <c r="A5" s="4" t="s">
        <v>166</v>
      </c>
      <c r="B5" s="5" t="n">
        <v>17500</v>
      </c>
      <c r="C5" s="5" t="n">
        <v>18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163</v>
      </c>
      <c r="D1" s="2" t="s">
        <v>50</v>
      </c>
    </row>
    <row r="2" spans="1:4">
      <c r="A2" s="3" t="s">
        <v>168</v>
      </c>
    </row>
    <row r="3" spans="1:4">
      <c r="A3" s="4" t="s">
        <v>169</v>
      </c>
      <c r="D3" s="5" t="n">
        <v>19627</v>
      </c>
    </row>
    <row r="4" spans="1:4">
      <c r="A4" s="4" t="s">
        <v>170</v>
      </c>
      <c r="D4" s="5" t="n">
        <v>-169</v>
      </c>
    </row>
    <row r="5" spans="1:4">
      <c r="A5" s="4" t="s">
        <v>171</v>
      </c>
      <c r="C5" s="5" t="n">
        <v>19458</v>
      </c>
    </row>
    <row r="6" spans="1:4">
      <c r="A6" s="4" t="s">
        <v>172</v>
      </c>
      <c r="B6" s="5" t="n">
        <v>17484</v>
      </c>
      <c r="C6" s="5" t="n">
        <v>177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23</v>
      </c>
    </row>
    <row r="3" spans="1:3">
      <c r="A3" s="3" t="s">
        <v>174</v>
      </c>
    </row>
    <row r="4" spans="1:3">
      <c r="A4" s="4" t="s">
        <v>175</v>
      </c>
      <c r="B4" s="5" t="n">
        <v>0</v>
      </c>
      <c r="C4" s="5" t="n">
        <v>0</v>
      </c>
    </row>
    <row r="5" spans="1:3">
      <c r="A5" s="4" t="s">
        <v>176</v>
      </c>
    </row>
    <row r="6" spans="1:3">
      <c r="A6" s="3" t="s">
        <v>174</v>
      </c>
    </row>
    <row r="7" spans="1:3">
      <c r="A7" s="4" t="s">
        <v>177</v>
      </c>
      <c r="B7" s="4" t="s">
        <v>178</v>
      </c>
    </row>
    <row r="8" spans="1:3">
      <c r="A8" s="4" t="s">
        <v>179</v>
      </c>
    </row>
    <row r="9" spans="1:3">
      <c r="A9" s="3" t="s">
        <v>174</v>
      </c>
    </row>
    <row r="10" spans="1:3">
      <c r="A10" s="4" t="s">
        <v>177</v>
      </c>
      <c r="B10" s="4" t="s">
        <v>180</v>
      </c>
    </row>
    <row r="11" spans="1:3">
      <c r="A11" s="4" t="s">
        <v>181</v>
      </c>
    </row>
    <row r="12" spans="1:3">
      <c r="A12" s="3" t="s">
        <v>174</v>
      </c>
    </row>
    <row r="13" spans="1:3">
      <c r="A13" s="4" t="s">
        <v>182</v>
      </c>
      <c r="B13" s="4" t="s">
        <v>183</v>
      </c>
    </row>
    <row r="14" spans="1:3">
      <c r="A14" s="4" t="s">
        <v>184</v>
      </c>
    </row>
    <row r="15" spans="1:3">
      <c r="A15" s="3" t="s">
        <v>174</v>
      </c>
    </row>
    <row r="16" spans="1:3">
      <c r="A16" s="4" t="s">
        <v>182</v>
      </c>
      <c r="B16" s="4" t="s">
        <v>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23</v>
      </c>
    </row>
    <row r="3" spans="1:3">
      <c r="A3" s="3" t="s">
        <v>187</v>
      </c>
    </row>
    <row r="4" spans="1:3">
      <c r="A4" s="4" t="s">
        <v>188</v>
      </c>
      <c r="B4" s="5" t="n">
        <v>5414</v>
      </c>
      <c r="C4" s="5" t="n">
        <v>28</v>
      </c>
    </row>
    <row r="5" spans="1:3">
      <c r="A5" s="4" t="s">
        <v>189</v>
      </c>
      <c r="B5" s="6" t="n">
        <v>5414</v>
      </c>
      <c r="C5" s="6" t="n">
        <v>28</v>
      </c>
    </row>
    <row r="6" spans="1:3">
      <c r="A6" s="3" t="s">
        <v>190</v>
      </c>
    </row>
    <row r="7" spans="1:3">
      <c r="A7" s="4" t="s">
        <v>189</v>
      </c>
      <c r="B7" s="6" t="n">
        <v>5414</v>
      </c>
      <c r="C7" s="6" t="n">
        <v>28</v>
      </c>
    </row>
    <row r="8" spans="1:3">
      <c r="A8" s="4" t="s">
        <v>189</v>
      </c>
      <c r="B8" s="6" t="n">
        <v>5414</v>
      </c>
      <c r="C8" s="6" t="n">
        <v>28</v>
      </c>
    </row>
    <row r="9" spans="1:3">
      <c r="A9" s="4" t="s">
        <v>191</v>
      </c>
    </row>
    <row r="10" spans="1:3">
      <c r="A10" s="3" t="s">
        <v>187</v>
      </c>
    </row>
    <row r="11" spans="1:3">
      <c r="A11" s="4" t="s">
        <v>189</v>
      </c>
      <c r="B11" s="6" t="n">
        <v>5414</v>
      </c>
      <c r="C11" s="6" t="n">
        <v>28</v>
      </c>
    </row>
    <row r="12" spans="1:3">
      <c r="A12" s="3" t="s">
        <v>190</v>
      </c>
    </row>
    <row r="13" spans="1:3">
      <c r="A13" s="4" t="s">
        <v>189</v>
      </c>
      <c r="B13" s="6" t="n">
        <v>5414</v>
      </c>
      <c r="C13" s="6" t="n">
        <v>28</v>
      </c>
    </row>
    <row r="14" spans="1:3">
      <c r="A14" s="4" t="s">
        <v>189</v>
      </c>
      <c r="B14" s="5" t="n">
        <v>5414</v>
      </c>
      <c r="C14" s="5" t="n">
        <v>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2</v>
      </c>
      <c r="B1" s="2" t="s">
        <v>1</v>
      </c>
    </row>
    <row r="2" spans="1:2">
      <c r="B2" s="2" t="s">
        <v>193</v>
      </c>
    </row>
    <row r="3" spans="1:2">
      <c r="A3" s="3" t="s">
        <v>194</v>
      </c>
    </row>
    <row r="4" spans="1:2">
      <c r="A4" s="4" t="s">
        <v>195</v>
      </c>
      <c r="B4"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s>
  <sheetData>
    <row r="1" spans="1:4">
      <c r="A1" s="1" t="s">
        <v>196</v>
      </c>
      <c r="B1" s="2" t="s">
        <v>197</v>
      </c>
      <c r="C1" s="2" t="s">
        <v>198</v>
      </c>
      <c r="D1" s="2" t="s">
        <v>199</v>
      </c>
    </row>
    <row r="2" spans="1:4">
      <c r="A2" s="3" t="s">
        <v>200</v>
      </c>
    </row>
    <row r="3" spans="1:4">
      <c r="A3" s="4" t="s">
        <v>201</v>
      </c>
      <c r="D3" s="8" t="n">
        <v>1</v>
      </c>
    </row>
    <row r="4" spans="1:4">
      <c r="A4" s="4" t="s">
        <v>46</v>
      </c>
    </row>
    <row r="5" spans="1:4">
      <c r="A5" s="3" t="s">
        <v>200</v>
      </c>
    </row>
    <row r="6" spans="1:4">
      <c r="A6" s="4" t="s">
        <v>202</v>
      </c>
      <c r="B6" s="6" t="n">
        <v>8132687</v>
      </c>
    </row>
    <row r="7" spans="1:4">
      <c r="A7" s="4" t="s">
        <v>203</v>
      </c>
      <c r="B7" s="6" t="n">
        <v>19580</v>
      </c>
    </row>
    <row r="8" spans="1:4">
      <c r="A8" s="4" t="s">
        <v>204</v>
      </c>
      <c r="B8" s="6" t="n">
        <v>2212528</v>
      </c>
    </row>
    <row r="9" spans="1:4">
      <c r="A9" s="4" t="s">
        <v>205</v>
      </c>
      <c r="B9" s="6" t="n">
        <v>2168</v>
      </c>
    </row>
    <row r="10" spans="1:4">
      <c r="A10" s="4" t="s">
        <v>206</v>
      </c>
      <c r="B10" s="6" t="n">
        <v>247634</v>
      </c>
    </row>
    <row r="11" spans="1:4">
      <c r="A11" s="4" t="s">
        <v>207</v>
      </c>
      <c r="B11" s="6" t="n">
        <v>2483625</v>
      </c>
    </row>
    <row r="12" spans="1:4">
      <c r="A12" s="4" t="s">
        <v>201</v>
      </c>
      <c r="C12" s="8" t="n">
        <v>1</v>
      </c>
    </row>
    <row r="13" spans="1:4">
      <c r="A13" s="4" t="s">
        <v>208</v>
      </c>
    </row>
    <row r="14" spans="1:4">
      <c r="A14" s="3" t="s">
        <v>200</v>
      </c>
    </row>
    <row r="15" spans="1:4">
      <c r="A15" s="4" t="s">
        <v>209</v>
      </c>
      <c r="B15" s="7" t="n">
        <v>6.48</v>
      </c>
    </row>
    <row r="16" spans="1:4">
      <c r="A16" s="4" t="s">
        <v>210</v>
      </c>
    </row>
    <row r="17" spans="1:4">
      <c r="A17" s="3" t="s">
        <v>200</v>
      </c>
    </row>
    <row r="18" spans="1:4">
      <c r="A18" s="4" t="s">
        <v>209</v>
      </c>
      <c r="B18" s="7" t="n">
        <v>6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213</v>
      </c>
    </row>
    <row r="4" spans="1:2">
      <c r="A4" s="4" t="s">
        <v>214</v>
      </c>
      <c r="B4" s="6" t="n">
        <v>5611629</v>
      </c>
    </row>
    <row r="5" spans="1:2">
      <c r="A5" s="4" t="s">
        <v>215</v>
      </c>
      <c r="B5" s="6" t="n">
        <v>54500</v>
      </c>
    </row>
    <row r="6" spans="1:2">
      <c r="A6" s="4" t="s">
        <v>216</v>
      </c>
      <c r="B6" s="6" t="n">
        <v>0</v>
      </c>
    </row>
    <row r="7" spans="1:2">
      <c r="A7" s="4" t="s">
        <v>217</v>
      </c>
      <c r="B7" s="6" t="n">
        <v>-15352</v>
      </c>
    </row>
    <row r="8" spans="1:2">
      <c r="A8" s="4" t="s">
        <v>218</v>
      </c>
      <c r="B8" s="6" t="n">
        <v>0</v>
      </c>
    </row>
    <row r="9" spans="1:2">
      <c r="A9" s="4" t="s">
        <v>219</v>
      </c>
      <c r="B9" s="6" t="n">
        <v>5650777</v>
      </c>
    </row>
    <row r="10" spans="1:2">
      <c r="A10" s="4" t="s">
        <v>220</v>
      </c>
      <c r="B10" s="6" t="n">
        <v>2786556</v>
      </c>
    </row>
    <row r="11" spans="1:2">
      <c r="A11" s="4" t="s">
        <v>214</v>
      </c>
      <c r="B11" s="7" t="n">
        <v>29.03</v>
      </c>
    </row>
    <row r="12" spans="1:2">
      <c r="A12" s="4" t="s">
        <v>215</v>
      </c>
      <c r="B12" s="9" t="n">
        <v>62.05</v>
      </c>
    </row>
    <row r="13" spans="1:2">
      <c r="A13" s="4" t="s">
        <v>216</v>
      </c>
      <c r="B13" s="6" t="n">
        <v>0</v>
      </c>
    </row>
    <row r="14" spans="1:2">
      <c r="A14" s="4" t="s">
        <v>217</v>
      </c>
      <c r="B14" s="9" t="n">
        <v>40.07</v>
      </c>
    </row>
    <row r="15" spans="1:2">
      <c r="A15" s="4" t="s">
        <v>218</v>
      </c>
      <c r="B15" s="6" t="n">
        <v>0</v>
      </c>
    </row>
    <row r="16" spans="1:2">
      <c r="A16" s="4" t="s">
        <v>219</v>
      </c>
      <c r="B16" s="9" t="n">
        <v>29.32</v>
      </c>
    </row>
    <row r="17" spans="1:2">
      <c r="A17" s="4" t="s">
        <v>220</v>
      </c>
      <c r="B17" s="7" t="n">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3</v>
      </c>
    </row>
    <row r="3" spans="1:3">
      <c r="A3" s="3" t="s">
        <v>200</v>
      </c>
    </row>
    <row r="4" spans="1:3">
      <c r="A4" s="4" t="s">
        <v>222</v>
      </c>
      <c r="B4" s="5" t="n">
        <v>9435</v>
      </c>
      <c r="C4" s="5" t="n">
        <v>4679</v>
      </c>
    </row>
    <row r="5" spans="1:3">
      <c r="A5" s="4" t="s">
        <v>223</v>
      </c>
    </row>
    <row r="6" spans="1:3">
      <c r="A6" s="3" t="s">
        <v>200</v>
      </c>
    </row>
    <row r="7" spans="1:3">
      <c r="A7" s="4" t="s">
        <v>222</v>
      </c>
      <c r="B7" s="6" t="n">
        <v>4934</v>
      </c>
      <c r="C7" s="6" t="n">
        <v>2386</v>
      </c>
    </row>
    <row r="8" spans="1:3">
      <c r="A8" s="4" t="s">
        <v>224</v>
      </c>
    </row>
    <row r="9" spans="1:3">
      <c r="A9" s="3" t="s">
        <v>200</v>
      </c>
    </row>
    <row r="10" spans="1:3">
      <c r="A10" s="4" t="s">
        <v>222</v>
      </c>
      <c r="B10" s="5" t="n">
        <v>4501</v>
      </c>
      <c r="C10" s="5" t="n">
        <v>2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25</v>
      </c>
      <c r="B1" s="2" t="s">
        <v>2</v>
      </c>
      <c r="C1" s="2" t="s">
        <v>2</v>
      </c>
      <c r="D1" s="2" t="s">
        <v>163</v>
      </c>
      <c r="E1" s="2" t="s">
        <v>50</v>
      </c>
    </row>
    <row r="2" spans="1:5">
      <c r="A2" s="3" t="s">
        <v>226</v>
      </c>
    </row>
    <row r="3" spans="1:5">
      <c r="A3" s="4" t="s">
        <v>227</v>
      </c>
      <c r="B3" s="5" t="n">
        <v>24032</v>
      </c>
      <c r="C3" s="5" t="n">
        <v>24032</v>
      </c>
      <c r="E3" s="5" t="n">
        <v>4325</v>
      </c>
    </row>
    <row r="4" spans="1:5">
      <c r="A4" s="4" t="s">
        <v>228</v>
      </c>
      <c r="B4" s="6" t="n">
        <v>17500</v>
      </c>
      <c r="C4" s="6" t="n">
        <v>17500</v>
      </c>
      <c r="D4" s="5" t="n">
        <v>18400</v>
      </c>
    </row>
    <row r="5" spans="1:5">
      <c r="A5" s="4" t="s">
        <v>229</v>
      </c>
      <c r="C5" s="6" t="n">
        <v>68</v>
      </c>
    </row>
    <row r="6" spans="1:5">
      <c r="A6" s="4" t="s">
        <v>230</v>
      </c>
      <c r="B6" s="6" t="n">
        <v>1000</v>
      </c>
    </row>
    <row r="7" spans="1:5">
      <c r="A7" s="4" t="s">
        <v>231</v>
      </c>
      <c r="B7" s="6" t="n">
        <v>17484</v>
      </c>
      <c r="C7" s="6" t="n">
        <v>17484</v>
      </c>
      <c r="D7" s="5" t="n">
        <v>17700</v>
      </c>
    </row>
    <row r="8" spans="1:5">
      <c r="A8" s="4" t="s">
        <v>232</v>
      </c>
      <c r="B8" s="6" t="n">
        <v>13213</v>
      </c>
      <c r="C8" s="6" t="n">
        <v>13213</v>
      </c>
    </row>
    <row r="9" spans="1:5">
      <c r="A9" s="4" t="s">
        <v>233</v>
      </c>
      <c r="B9" s="6" t="n">
        <v>4271</v>
      </c>
      <c r="C9" s="6" t="n">
        <v>4271</v>
      </c>
    </row>
    <row r="10" spans="1:5">
      <c r="A10" s="4" t="s">
        <v>234</v>
      </c>
      <c r="C10" s="5" t="n">
        <v>137</v>
      </c>
    </row>
    <row r="11" spans="1:5">
      <c r="A11" s="4" t="s">
        <v>235</v>
      </c>
    </row>
    <row r="12" spans="1:5">
      <c r="A12" s="3" t="s">
        <v>226</v>
      </c>
    </row>
    <row r="13" spans="1:5">
      <c r="A13" s="4" t="s">
        <v>230</v>
      </c>
      <c r="B13" s="6" t="n">
        <v>800</v>
      </c>
    </row>
    <row r="14" spans="1:5">
      <c r="A14" s="4" t="s">
        <v>236</v>
      </c>
    </row>
    <row r="15" spans="1:5">
      <c r="A15" s="3" t="s">
        <v>226</v>
      </c>
    </row>
    <row r="16" spans="1:5">
      <c r="A16" s="4" t="s">
        <v>230</v>
      </c>
      <c r="B16" s="5"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4" t="s">
        <v>46</v>
      </c>
    </row>
    <row r="4" spans="1:3">
      <c r="A4" s="3" t="s">
        <v>47</v>
      </c>
    </row>
    <row r="5" spans="1:3">
      <c r="A5" s="4" t="s">
        <v>48</v>
      </c>
      <c r="B5" s="6" t="n">
        <v>5650777</v>
      </c>
      <c r="C5" s="6" t="n">
        <v>46578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163</v>
      </c>
    </row>
    <row r="2" spans="1:3">
      <c r="A2" s="3" t="s">
        <v>238</v>
      </c>
    </row>
    <row r="3" spans="1:3">
      <c r="A3" s="4" t="s">
        <v>70</v>
      </c>
      <c r="B3" s="5" t="n">
        <v>17484</v>
      </c>
      <c r="C3" s="5" t="n">
        <v>17700</v>
      </c>
    </row>
    <row r="4" spans="1:3">
      <c r="A4" s="4" t="s">
        <v>239</v>
      </c>
      <c r="B4" s="6" t="n">
        <v>18808</v>
      </c>
    </row>
    <row r="5" spans="1:3">
      <c r="A5" s="4" t="s">
        <v>240</v>
      </c>
    </row>
    <row r="6" spans="1:3">
      <c r="A6" s="3" t="s">
        <v>238</v>
      </c>
    </row>
    <row r="7" spans="1:3">
      <c r="A7" s="4" t="s">
        <v>70</v>
      </c>
      <c r="B7" s="6" t="n">
        <v>4342</v>
      </c>
    </row>
    <row r="8" spans="1:3">
      <c r="A8" s="4" t="s">
        <v>241</v>
      </c>
    </row>
    <row r="9" spans="1:3">
      <c r="A9" s="3" t="s">
        <v>238</v>
      </c>
    </row>
    <row r="10" spans="1:3">
      <c r="A10" s="4" t="s">
        <v>70</v>
      </c>
      <c r="B10" s="6" t="n">
        <v>11281</v>
      </c>
    </row>
    <row r="11" spans="1:3">
      <c r="A11" s="4" t="s">
        <v>242</v>
      </c>
    </row>
    <row r="12" spans="1:3">
      <c r="A12" s="3" t="s">
        <v>238</v>
      </c>
    </row>
    <row r="13" spans="1:3">
      <c r="A13" s="4" t="s">
        <v>70</v>
      </c>
      <c r="B13" s="5" t="n">
        <v>3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0"/>
    <col customWidth="1" max="6" min="6" width="31"/>
  </cols>
  <sheetData>
    <row r="1" spans="1:6">
      <c r="A1" s="1" t="s">
        <v>243</v>
      </c>
      <c r="B1" s="2" t="s">
        <v>244</v>
      </c>
      <c r="C1" s="2" t="s">
        <v>245</v>
      </c>
      <c r="D1" s="2" t="s">
        <v>246</v>
      </c>
      <c r="E1" s="2" t="s">
        <v>247</v>
      </c>
      <c r="F1" s="2" t="s">
        <v>248</v>
      </c>
    </row>
    <row r="2" spans="1:6">
      <c r="A2" s="3" t="s">
        <v>249</v>
      </c>
    </row>
    <row r="3" spans="1:6">
      <c r="A3" s="4" t="s">
        <v>250</v>
      </c>
      <c r="F3" s="6" t="n">
        <v>46927115</v>
      </c>
    </row>
    <row r="4" spans="1:6">
      <c r="A4" s="4" t="s">
        <v>201</v>
      </c>
      <c r="F4" s="8" t="n">
        <v>1</v>
      </c>
    </row>
    <row r="5" spans="1:6">
      <c r="A5" s="4" t="s">
        <v>251</v>
      </c>
    </row>
    <row r="6" spans="1:6">
      <c r="A6" s="3" t="s">
        <v>249</v>
      </c>
    </row>
    <row r="7" spans="1:6">
      <c r="A7" s="4" t="s">
        <v>252</v>
      </c>
      <c r="D7" s="6" t="n">
        <v>4166667</v>
      </c>
    </row>
    <row r="8" spans="1:6">
      <c r="A8" s="4" t="s">
        <v>253</v>
      </c>
      <c r="D8" s="10" t="n">
        <v>120</v>
      </c>
    </row>
    <row r="9" spans="1:6">
      <c r="A9" s="4" t="s">
        <v>254</v>
      </c>
      <c r="D9" s="11" t="n">
        <v>112.8</v>
      </c>
    </row>
    <row r="10" spans="1:6">
      <c r="A10" s="4" t="s">
        <v>255</v>
      </c>
      <c r="E10" s="6" t="n">
        <v>625000</v>
      </c>
    </row>
    <row r="11" spans="1:6">
      <c r="A11" s="4" t="s">
        <v>256</v>
      </c>
      <c r="D11" s="4" t="s">
        <v>257</v>
      </c>
    </row>
    <row r="12" spans="1:6">
      <c r="A12" s="4" t="s">
        <v>258</v>
      </c>
      <c r="B12" s="6" t="n">
        <v>4791667</v>
      </c>
      <c r="C12" s="6" t="n">
        <v>4791667</v>
      </c>
    </row>
    <row r="13" spans="1:6">
      <c r="A13" s="4" t="s">
        <v>259</v>
      </c>
      <c r="B13" s="12" t="n">
        <v>480.3</v>
      </c>
      <c r="C13" s="13" t="n">
        <v>539.4</v>
      </c>
    </row>
    <row r="14" spans="1:6">
      <c r="A14" s="4" t="s">
        <v>260</v>
      </c>
    </row>
    <row r="15" spans="1:6">
      <c r="A15" s="3" t="s">
        <v>249</v>
      </c>
    </row>
    <row r="16" spans="1:6">
      <c r="A16" s="4" t="s">
        <v>261</v>
      </c>
      <c r="D16" s="6" t="n">
        <v>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5" t="n">
        <v>3495</v>
      </c>
      <c r="C3" s="5" t="n">
        <v>3495</v>
      </c>
    </row>
    <row r="4" spans="1:3">
      <c r="A4" s="4" t="s">
        <v>53</v>
      </c>
      <c r="B4" s="6" t="n">
        <v>24032</v>
      </c>
      <c r="C4" s="6" t="n">
        <v>4325</v>
      </c>
    </row>
    <row r="5" spans="1:3">
      <c r="A5" s="4" t="s">
        <v>54</v>
      </c>
      <c r="B5" s="6" t="n">
        <v>17476</v>
      </c>
      <c r="C5" s="6" t="n">
        <v>17083</v>
      </c>
    </row>
    <row r="6" spans="1:3">
      <c r="A6" s="4" t="s">
        <v>55</v>
      </c>
      <c r="B6" s="6" t="n">
        <v>1161</v>
      </c>
      <c r="C6" s="6" t="n">
        <v>1158</v>
      </c>
    </row>
    <row r="7" spans="1:3">
      <c r="A7" s="4" t="s">
        <v>56</v>
      </c>
      <c r="B7" s="6" t="n">
        <v>46164</v>
      </c>
      <c r="C7" s="6" t="n">
        <v>26061</v>
      </c>
    </row>
    <row r="8" spans="1:3">
      <c r="A8" s="3" t="s">
        <v>57</v>
      </c>
    </row>
    <row r="9" spans="1:3">
      <c r="A9" s="4" t="s">
        <v>58</v>
      </c>
      <c r="B9" s="6" t="n">
        <v>4</v>
      </c>
      <c r="C9" s="6" t="n">
        <v>6</v>
      </c>
    </row>
    <row r="10" spans="1:3">
      <c r="A10" s="4" t="s">
        <v>59</v>
      </c>
      <c r="B10" s="6" t="n">
        <v>6863</v>
      </c>
      <c r="C10" s="6" t="n">
        <v>1775</v>
      </c>
    </row>
    <row r="11" spans="1:3">
      <c r="A11" s="4" t="s">
        <v>60</v>
      </c>
      <c r="B11" s="6" t="n">
        <v>11282</v>
      </c>
      <c r="C11" s="6" t="n">
        <v>12415</v>
      </c>
    </row>
    <row r="12" spans="1:3">
      <c r="A12" s="4" t="s">
        <v>61</v>
      </c>
      <c r="B12" s="6" t="n">
        <v>962</v>
      </c>
      <c r="C12" s="6" t="n">
        <v>849</v>
      </c>
    </row>
    <row r="13" spans="1:3">
      <c r="A13" s="4" t="s">
        <v>62</v>
      </c>
      <c r="B13" s="6" t="n">
        <v>696664</v>
      </c>
      <c r="C13" s="6" t="n">
        <v>277862</v>
      </c>
    </row>
    <row r="14" spans="1:3">
      <c r="A14" s="4" t="s">
        <v>63</v>
      </c>
      <c r="B14" s="6" t="n">
        <v>715775</v>
      </c>
      <c r="C14" s="6" t="n">
        <v>292907</v>
      </c>
    </row>
    <row r="15" spans="1:3">
      <c r="A15" s="4" t="s">
        <v>64</v>
      </c>
      <c r="B15" s="6" t="n">
        <v>761939</v>
      </c>
      <c r="C15" s="6" t="n">
        <v>318968</v>
      </c>
    </row>
    <row r="16" spans="1:3">
      <c r="A16" s="3" t="s">
        <v>65</v>
      </c>
    </row>
    <row r="17" spans="1:3">
      <c r="A17" s="4" t="s">
        <v>66</v>
      </c>
      <c r="B17" s="6" t="n">
        <v>6301</v>
      </c>
      <c r="C17" s="6" t="n">
        <v>5659</v>
      </c>
    </row>
    <row r="18" spans="1:3">
      <c r="A18" s="4" t="s">
        <v>67</v>
      </c>
      <c r="B18" s="6" t="n">
        <v>710360</v>
      </c>
      <c r="C18" s="6" t="n">
        <v>274391</v>
      </c>
    </row>
    <row r="19" spans="1:3">
      <c r="A19" s="4" t="s">
        <v>68</v>
      </c>
      <c r="B19" s="6" t="n">
        <v>716661</v>
      </c>
      <c r="C19" s="6" t="n">
        <v>280050</v>
      </c>
    </row>
    <row r="20" spans="1:3">
      <c r="A20" s="3" t="s">
        <v>69</v>
      </c>
    </row>
    <row r="21" spans="1:3">
      <c r="A21" s="4" t="s">
        <v>70</v>
      </c>
      <c r="B21" s="6" t="n">
        <v>13213</v>
      </c>
    </row>
    <row r="22" spans="1:3">
      <c r="A22" s="4" t="s">
        <v>71</v>
      </c>
      <c r="B22" s="6" t="n">
        <v>13213</v>
      </c>
    </row>
    <row r="23" spans="1:3">
      <c r="A23" s="3" t="s">
        <v>72</v>
      </c>
    </row>
    <row r="24" spans="1:3">
      <c r="A24" s="4" t="s">
        <v>70</v>
      </c>
      <c r="B24" s="6" t="n">
        <v>4271</v>
      </c>
    </row>
    <row r="25" spans="1:3">
      <c r="A25" s="4" t="s">
        <v>73</v>
      </c>
      <c r="B25" s="6" t="n">
        <v>3073</v>
      </c>
      <c r="C25" s="6" t="n">
        <v>6902</v>
      </c>
    </row>
    <row r="26" spans="1:3">
      <c r="A26" s="4" t="s">
        <v>74</v>
      </c>
      <c r="B26" s="6" t="n">
        <v>19237</v>
      </c>
      <c r="C26" s="6" t="n">
        <v>19740</v>
      </c>
    </row>
    <row r="27" spans="1:3">
      <c r="A27" s="4" t="s">
        <v>75</v>
      </c>
      <c r="B27" s="6" t="n">
        <v>5445</v>
      </c>
      <c r="C27" s="6" t="n">
        <v>12267</v>
      </c>
    </row>
    <row r="28" spans="1:3">
      <c r="A28" s="4" t="s">
        <v>76</v>
      </c>
      <c r="B28" s="6" t="n">
        <v>39</v>
      </c>
      <c r="C28" s="6" t="n">
        <v>9</v>
      </c>
    </row>
    <row r="29" spans="1:3">
      <c r="A29" s="4" t="s">
        <v>77</v>
      </c>
      <c r="B29" s="6" t="n">
        <v>32065</v>
      </c>
      <c r="C29" s="6" t="n">
        <v>38918</v>
      </c>
    </row>
    <row r="30" spans="1:3">
      <c r="A30" s="4" t="s">
        <v>78</v>
      </c>
      <c r="B30" s="6" t="n">
        <v>45278</v>
      </c>
      <c r="C30" s="6" t="n">
        <v>38918</v>
      </c>
    </row>
    <row r="31" spans="1:3">
      <c r="A31" s="4" t="s">
        <v>79</v>
      </c>
      <c r="B31" s="5" t="n">
        <v>761939</v>
      </c>
      <c r="C31" s="5" t="n">
        <v>3189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3"/>
    <col customWidth="1" max="5" min="5" width="46"/>
    <col customWidth="1" max="6" min="6" width="37"/>
    <col customWidth="1" max="7" min="7" width="29"/>
  </cols>
  <sheetData>
    <row r="1" spans="1:7">
      <c r="A1" s="1" t="s">
        <v>80</v>
      </c>
      <c r="B1" s="2" t="s">
        <v>81</v>
      </c>
      <c r="C1" s="2" t="s">
        <v>82</v>
      </c>
      <c r="D1" s="2" t="s">
        <v>83</v>
      </c>
      <c r="E1" s="2" t="s">
        <v>84</v>
      </c>
      <c r="F1" s="2" t="s">
        <v>85</v>
      </c>
      <c r="G1" s="2" t="s">
        <v>86</v>
      </c>
    </row>
    <row r="2" spans="1:7">
      <c r="A2" s="4" t="s">
        <v>87</v>
      </c>
      <c r="B2" s="5" t="n">
        <v>187211</v>
      </c>
      <c r="C2" s="5" t="n">
        <v>4967</v>
      </c>
      <c r="D2" s="5" t="n">
        <v>422675</v>
      </c>
      <c r="E2" s="5" t="n">
        <v>-14</v>
      </c>
      <c r="F2" s="5" t="n">
        <v>22793</v>
      </c>
      <c r="G2" s="5" t="n">
        <v>-263210</v>
      </c>
    </row>
    <row r="3" spans="1:7">
      <c r="A3" s="3" t="s">
        <v>47</v>
      </c>
    </row>
    <row r="4" spans="1:7">
      <c r="A4" s="4" t="s">
        <v>88</v>
      </c>
      <c r="B4" s="6" t="n">
        <v>-41375</v>
      </c>
      <c r="G4" s="6" t="n">
        <v>-41375</v>
      </c>
    </row>
    <row r="5" spans="1:7">
      <c r="A5" s="4" t="s">
        <v>89</v>
      </c>
      <c r="B5" s="6" t="n">
        <v>-9</v>
      </c>
      <c r="E5" s="6" t="n">
        <v>-9</v>
      </c>
    </row>
    <row r="6" spans="1:7">
      <c r="A6" s="4" t="s">
        <v>38</v>
      </c>
      <c r="B6" s="6" t="n">
        <v>-41384</v>
      </c>
      <c r="E6" s="6" t="n">
        <v>-9</v>
      </c>
      <c r="G6" s="6" t="n">
        <v>-41375</v>
      </c>
    </row>
    <row r="7" spans="1:7">
      <c r="A7" s="4" t="s">
        <v>90</v>
      </c>
      <c r="B7" s="6" t="n">
        <v>4679</v>
      </c>
      <c r="F7" s="6" t="n">
        <v>4679</v>
      </c>
    </row>
    <row r="8" spans="1:7">
      <c r="A8" s="4" t="s">
        <v>91</v>
      </c>
      <c r="B8" s="6" t="n">
        <v>210025</v>
      </c>
      <c r="C8" s="6" t="n">
        <v>610</v>
      </c>
      <c r="D8" s="6" t="n">
        <v>209415</v>
      </c>
    </row>
    <row r="9" spans="1:7">
      <c r="A9" s="4" t="s">
        <v>92</v>
      </c>
      <c r="B9" s="6" t="n">
        <v>-13118</v>
      </c>
      <c r="D9" s="6" t="n">
        <v>-13118</v>
      </c>
    </row>
    <row r="10" spans="1:7">
      <c r="A10" s="4" t="s">
        <v>93</v>
      </c>
      <c r="B10" s="6" t="n">
        <v>347413</v>
      </c>
      <c r="C10" s="6" t="n">
        <v>5577</v>
      </c>
      <c r="D10" s="6" t="n">
        <v>618972</v>
      </c>
      <c r="E10" s="6" t="n">
        <v>-23</v>
      </c>
      <c r="F10" s="6" t="n">
        <v>27472</v>
      </c>
      <c r="G10" s="6" t="n">
        <v>-304585</v>
      </c>
    </row>
    <row r="11" spans="1:7">
      <c r="A11" s="4" t="s">
        <v>94</v>
      </c>
      <c r="B11" s="6" t="n">
        <v>280050</v>
      </c>
      <c r="C11" s="6" t="n">
        <v>5659</v>
      </c>
      <c r="D11" s="6" t="n">
        <v>625250</v>
      </c>
      <c r="E11" s="6" t="n">
        <v>3</v>
      </c>
      <c r="F11" s="6" t="n">
        <v>42445</v>
      </c>
      <c r="G11" s="6" t="n">
        <v>-393307</v>
      </c>
    </row>
    <row r="12" spans="1:7">
      <c r="A12" s="3" t="s">
        <v>47</v>
      </c>
    </row>
    <row r="13" spans="1:7">
      <c r="A13" s="4" t="s">
        <v>88</v>
      </c>
      <c r="B13" s="6" t="n">
        <v>-53637</v>
      </c>
      <c r="G13" s="6" t="n">
        <v>-53637</v>
      </c>
    </row>
    <row r="14" spans="1:7">
      <c r="A14" s="4" t="s">
        <v>89</v>
      </c>
      <c r="B14" s="6" t="n">
        <v>559</v>
      </c>
      <c r="E14" s="6" t="n">
        <v>559</v>
      </c>
    </row>
    <row r="15" spans="1:7">
      <c r="A15" s="4" t="s">
        <v>38</v>
      </c>
      <c r="B15" s="6" t="n">
        <v>-53078</v>
      </c>
      <c r="E15" s="6" t="n">
        <v>559</v>
      </c>
      <c r="G15" s="6" t="n">
        <v>-53637</v>
      </c>
    </row>
    <row r="16" spans="1:7">
      <c r="A16" s="4" t="s">
        <v>90</v>
      </c>
      <c r="B16" s="6" t="n">
        <v>9435</v>
      </c>
      <c r="F16" s="6" t="n">
        <v>9435</v>
      </c>
    </row>
    <row r="17" spans="1:7">
      <c r="A17" s="4" t="s">
        <v>91</v>
      </c>
      <c r="B17" s="6" t="n">
        <v>511955</v>
      </c>
      <c r="C17" s="6" t="n">
        <v>642</v>
      </c>
      <c r="D17" s="6" t="n">
        <v>511313</v>
      </c>
    </row>
    <row r="18" spans="1:7">
      <c r="A18" s="4" t="s">
        <v>92</v>
      </c>
      <c r="B18" s="6" t="n">
        <v>-31701</v>
      </c>
      <c r="D18" s="6" t="n">
        <v>-31701</v>
      </c>
    </row>
    <row r="19" spans="1:7">
      <c r="A19" s="4" t="s">
        <v>95</v>
      </c>
      <c r="B19" s="5" t="n">
        <v>716661</v>
      </c>
      <c r="C19" s="5" t="n">
        <v>6301</v>
      </c>
      <c r="D19" s="5" t="n">
        <v>1104862</v>
      </c>
      <c r="E19" s="5" t="n">
        <v>562</v>
      </c>
      <c r="F19" s="5" t="n">
        <v>51880</v>
      </c>
      <c r="G19" s="5" t="n">
        <v>-446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v>
      </c>
      <c r="B1" s="2" t="s">
        <v>1</v>
      </c>
    </row>
    <row r="2" spans="1:3">
      <c r="B2" s="2" t="s">
        <v>2</v>
      </c>
      <c r="C2" s="2" t="s">
        <v>23</v>
      </c>
    </row>
    <row r="3" spans="1:3">
      <c r="A3" s="3" t="s">
        <v>97</v>
      </c>
    </row>
    <row r="4" spans="1:3">
      <c r="A4" s="4" t="s">
        <v>34</v>
      </c>
      <c r="B4" s="5" t="n">
        <v>-53637</v>
      </c>
      <c r="C4" s="5" t="n">
        <v>-41375</v>
      </c>
    </row>
    <row r="5" spans="1:3">
      <c r="A5" s="4" t="s">
        <v>98</v>
      </c>
      <c r="B5" s="6" t="n">
        <v>-1581</v>
      </c>
    </row>
    <row r="6" spans="1:3">
      <c r="A6" s="4" t="s">
        <v>99</v>
      </c>
      <c r="B6" s="6" t="n">
        <v>1852</v>
      </c>
    </row>
    <row r="7" spans="1:3">
      <c r="A7" s="4" t="s">
        <v>100</v>
      </c>
      <c r="B7" s="6" t="n">
        <v>-4620</v>
      </c>
      <c r="C7" s="6" t="n">
        <v>-702</v>
      </c>
    </row>
    <row r="8" spans="1:3">
      <c r="A8" s="4" t="s">
        <v>101</v>
      </c>
      <c r="B8" s="6" t="n">
        <v>194</v>
      </c>
      <c r="C8" s="6" t="n">
        <v>7010</v>
      </c>
    </row>
    <row r="9" spans="1:3">
      <c r="A9" s="4" t="s">
        <v>102</v>
      </c>
      <c r="B9" s="6" t="n">
        <v>-70</v>
      </c>
      <c r="C9" s="6" t="n">
        <v>-107</v>
      </c>
    </row>
    <row r="10" spans="1:3">
      <c r="A10" s="3" t="s">
        <v>103</v>
      </c>
    </row>
    <row r="11" spans="1:3">
      <c r="A11" s="4" t="s">
        <v>104</v>
      </c>
      <c r="B11" s="6" t="n">
        <v>9435</v>
      </c>
      <c r="C11" s="6" t="n">
        <v>4679</v>
      </c>
    </row>
    <row r="12" spans="1:3">
      <c r="A12" s="4" t="s">
        <v>105</v>
      </c>
      <c r="B12" s="6" t="n">
        <v>1296</v>
      </c>
      <c r="C12" s="6" t="n">
        <v>198</v>
      </c>
    </row>
    <row r="13" spans="1:3">
      <c r="A13" s="3" t="s">
        <v>106</v>
      </c>
    </row>
    <row r="14" spans="1:3">
      <c r="A14" s="4" t="s">
        <v>55</v>
      </c>
      <c r="B14" s="6" t="n">
        <v>-2</v>
      </c>
      <c r="C14" s="6" t="n">
        <v>-819</v>
      </c>
    </row>
    <row r="15" spans="1:3">
      <c r="A15" s="4" t="s">
        <v>58</v>
      </c>
      <c r="B15" s="6" t="n">
        <v>2</v>
      </c>
      <c r="C15" s="6" t="n">
        <v>154</v>
      </c>
    </row>
    <row r="16" spans="1:3">
      <c r="A16" s="4" t="s">
        <v>59</v>
      </c>
      <c r="B16" s="6" t="n">
        <v>-5195</v>
      </c>
      <c r="C16" s="6" t="n">
        <v>282</v>
      </c>
    </row>
    <row r="17" spans="1:3">
      <c r="A17" s="4" t="s">
        <v>60</v>
      </c>
      <c r="B17" s="6" t="n">
        <v>1133</v>
      </c>
      <c r="C17" s="6" t="n">
        <v>-211</v>
      </c>
    </row>
    <row r="18" spans="1:3">
      <c r="A18" s="4" t="s">
        <v>107</v>
      </c>
      <c r="B18" s="6" t="n">
        <v>-3829</v>
      </c>
    </row>
    <row r="19" spans="1:3">
      <c r="A19" s="4" t="s">
        <v>108</v>
      </c>
      <c r="B19" s="6" t="n">
        <v>-7324</v>
      </c>
      <c r="C19" s="6" t="n">
        <v>-6364</v>
      </c>
    </row>
    <row r="20" spans="1:3">
      <c r="A20" s="4" t="s">
        <v>109</v>
      </c>
      <c r="B20" s="6" t="n">
        <v>-62346</v>
      </c>
      <c r="C20" s="6" t="n">
        <v>-37255</v>
      </c>
    </row>
    <row r="21" spans="1:3">
      <c r="A21" s="4" t="s">
        <v>110</v>
      </c>
      <c r="B21" s="6" t="n">
        <v>1555</v>
      </c>
      <c r="C21" s="6" t="n">
        <v>702</v>
      </c>
    </row>
    <row r="22" spans="1:3">
      <c r="A22" s="4" t="s">
        <v>111</v>
      </c>
      <c r="B22" s="6" t="n">
        <v>-57</v>
      </c>
      <c r="C22" s="6" t="n">
        <v>-4</v>
      </c>
    </row>
    <row r="23" spans="1:3">
      <c r="A23" s="4" t="s">
        <v>112</v>
      </c>
      <c r="B23" s="6" t="n">
        <v>-13</v>
      </c>
      <c r="C23" s="6" t="n">
        <v>-183</v>
      </c>
    </row>
    <row r="24" spans="1:3">
      <c r="A24" s="4" t="s">
        <v>113</v>
      </c>
      <c r="B24" s="6" t="n">
        <v>-60861</v>
      </c>
      <c r="C24" s="6" t="n">
        <v>-36740</v>
      </c>
    </row>
    <row r="25" spans="1:3">
      <c r="A25" s="3" t="s">
        <v>114</v>
      </c>
    </row>
    <row r="26" spans="1:3">
      <c r="A26" s="4" t="s">
        <v>115</v>
      </c>
      <c r="B26" s="6" t="n">
        <v>-2469</v>
      </c>
      <c r="C26" s="6" t="n">
        <v>-102</v>
      </c>
    </row>
    <row r="27" spans="1:3">
      <c r="A27" s="4" t="s">
        <v>116</v>
      </c>
      <c r="B27" s="6" t="n">
        <v>-2469</v>
      </c>
      <c r="C27" s="6" t="n">
        <v>-102</v>
      </c>
    </row>
    <row r="28" spans="1:3">
      <c r="A28" s="3" t="s">
        <v>117</v>
      </c>
    </row>
    <row r="29" spans="1:3">
      <c r="A29" s="4" t="s">
        <v>91</v>
      </c>
      <c r="B29" s="6" t="n">
        <v>511955</v>
      </c>
      <c r="C29" s="6" t="n">
        <v>210025</v>
      </c>
    </row>
    <row r="30" spans="1:3">
      <c r="A30" s="4" t="s">
        <v>92</v>
      </c>
      <c r="B30" s="6" t="n">
        <v>-31701</v>
      </c>
      <c r="C30" s="6" t="n">
        <v>-13118</v>
      </c>
    </row>
    <row r="31" spans="1:3">
      <c r="A31" s="4" t="s">
        <v>118</v>
      </c>
      <c r="B31" s="6" t="n">
        <v>-1188</v>
      </c>
    </row>
    <row r="32" spans="1:3">
      <c r="A32" s="4" t="s">
        <v>119</v>
      </c>
      <c r="B32" s="6" t="n">
        <v>479066</v>
      </c>
      <c r="C32" s="6" t="n">
        <v>196907</v>
      </c>
    </row>
    <row r="33" spans="1:3">
      <c r="A33" s="4" t="s">
        <v>120</v>
      </c>
      <c r="B33" s="6" t="n">
        <v>415736</v>
      </c>
      <c r="C33" s="6" t="n">
        <v>160065</v>
      </c>
    </row>
    <row r="34" spans="1:3">
      <c r="A34" s="4" t="s">
        <v>121</v>
      </c>
      <c r="B34" s="6" t="n">
        <v>277862</v>
      </c>
      <c r="C34" s="6" t="n">
        <v>195351</v>
      </c>
    </row>
    <row r="35" spans="1:3">
      <c r="A35" s="4" t="s">
        <v>122</v>
      </c>
      <c r="B35" s="6" t="n">
        <v>3066</v>
      </c>
      <c r="C35" s="6" t="n">
        <v>-7006</v>
      </c>
    </row>
    <row r="36" spans="1:3">
      <c r="A36" s="4" t="s">
        <v>123</v>
      </c>
      <c r="B36" s="6" t="n">
        <v>696664</v>
      </c>
      <c r="C36" s="6" t="n">
        <v>348410</v>
      </c>
    </row>
    <row r="37" spans="1:3">
      <c r="A37" s="4" t="s">
        <v>124</v>
      </c>
      <c r="B37" s="5" t="n">
        <v>5674</v>
      </c>
      <c r="C37" s="5" t="n">
        <v>5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6:27:59Z</dcterms:created>
  <dcterms:modified xmlns:dcterms="http://purl.org/dc/terms/" xmlns:xsi="http://www.w3.org/2001/XMLSchema-instance" xsi:type="dcterms:W3CDTF">2019-05-30T16:27:59Z</dcterms:modified>
</cp:coreProperties>
</file>